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Six Cir" sheetId="2" state="visible" r:id="rId2"/>
    <sheet xmlns:r="http://schemas.openxmlformats.org/officeDocument/2006/relationships" name="Risk_Return Detail Data- Six C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Dec. 31,
		2018</t>
  </si>
  <si>
    <t>Registrant Name</t>
  </si>
  <si>
    <t>dei_EntityRegistrantName</t>
  </si>
  <si>
    <t>Six Circles Trust</t>
  </si>
  <si>
    <t>Central Index Key</t>
  </si>
  <si>
    <t>dei_EntityCentralIndexKey</t>
  </si>
  <si>
    <t>0001724826</t>
  </si>
  <si>
    <t>Amendment Flag</t>
  </si>
  <si>
    <t>dei_AmendmentFlag</t>
  </si>
  <si>
    <t>false</t>
  </si>
  <si>
    <t>Document Creation Date</t>
  </si>
  <si>
    <t>dei_DocumentCreationDate</t>
  </si>
  <si>
    <t>Apr. 15,
		2020</t>
  </si>
  <si>
    <t>Document Effective Date</t>
  </si>
  <si>
    <t>dei_DocumentEffectiveDate</t>
  </si>
  <si>
    <t>Prospectus Date</t>
  </si>
  <si>
    <t>rr_ProspectusDate</t>
  </si>
  <si>
    <t>May 1,
		2019</t>
  </si>
  <si>
    <t>Entity Inv Company Type</t>
  </si>
  <si>
    <t>dei_EntityInvCompanyType</t>
  </si>
  <si>
    <t>N-1A</t>
  </si>
  <si>
    <t>May 01, 2019</t>
  </si>
  <si>
    <t>SIX CIRCLES® TRUST Six Circles Managed Equity Portfolio U.S. Unconstrained Fund Six Circles Managed Equity Portfolio International Unconstrained Fund Supplement dated April 15, 2020 to the Summary Prospectuses and Prospectus dated May 1, 2019 Effective immediately, the "General Market Risk" under (i) " The Fund's Main Investment Risks Risk/Return Summary—The Fund's Main Investment Risks More About the Funds— Investment Risks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on public health and business and market condition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 AND PROSPECTUS FOR FUTURE REFERENCE</t>
  </si>
  <si>
    <t>Supplement to Prospectus [Text Block]</t>
  </si>
  <si>
    <t>rr_SupplementToProspectusTextBlock</t>
  </si>
  <si>
    <t>Six Circles Managed Equity Portfolio U.S. Unconstrained Fund</t>
  </si>
  <si>
    <t>SIX CIRCLES® TRUST Six Circles Managed Equity Portfolio U.S. Unconstrained Fund Supplement dated April 15, 2020 to the Summary Prospectuses and Prospectus dated May 1, 2019 Effective immediately, the "General Market Risk" under (i) " The Fund's Main Investment Risks Risk/Return Summary—The Fund's Main Investment Risks More About the Funds— Investment Risks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on public health and business and market condition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 AND PROSPECTUS FOR FUTURE REFERENCE</t>
  </si>
  <si>
    <t>Six Circles Managed Equity Portfolio International Unconstrained Fund</t>
  </si>
  <si>
    <t>SIX CIRCLES® TRUST Six Circles Managed Equity Portfolio International Unconstrained Fund Supplement dated April 15, 2020 to the Summary Prospectuses and Prospectus dated May 1, 2019 Effective immediately, the "General Market Risk" under (i) " The Fund's Main Investment Risks Risk/Return Summary—The Fund's Main Investment Risks More About the Funds— Investment Risks "Economies and financial markets throughout the world are becoming increasingly interconnected, which increases the likelihood that events or conditions in one country or region will adversely impact markets or issuers in other countries or regions. Securities in the Fund's portfolio may underperform in comparison to securities in general financial markets, a particular financial market or other asset classes, due to a number of factors, including inflation (or expectations for inflation), deflation (or expectations for deflation), interest rates, global demand for particular products or resources, market instability, debt crises and downgrades, embargoes, tariffs, sanctions and other trade barriers, regulatory events, other governmental trade or market control programs, and related geopolitical events. In addition, the value of the Fund's investments may be negatively affected by the occurrence of global events such as war, terrorism, environmental disasters, natural disasters or events, country instability, and infectious disease epidemics or pandemics. For example, the outbreak of COVID-19, a novel coronavirus disease, has negatively affected economies, markets and individual companies throughout the world, including those in which the Fund invests. The effects of this pandemic on public health and business and market conditions may continue to have a significant negative impact on the performance of the Fund's investments, increase the Fund's volatility, exacerbate pre-existing political, social and economic risks to the Fund, and negatively impact broad segments of businesses and populations. The Fund's operations may be interrupted as a result, which may contribute to the negative impact on investment performance. In addition, governments, their regulatory agencies, or self-regulatory organizations may take actions in response to the pandemic that affect the instruments in which the Fund invests, or the issuers of such instruments, in ways that could have a significant negative impact on the Fund's investment performance. The full impact of the COVID-19 pandemic, or other future epidemics or pandemics, is currently unknown." INVESTORS SHOULD RETAIN THIS SUPPLEMENT WITH THE SUMMARY PROSPECTUS AND PROSPECTUS FOR FUTURE REFERENC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1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6</v>
      </c>
    </row>
    <row r="9" spans="1:3">
      <c r="A9" s="4" t="s">
        <v>37</v>
      </c>
    </row>
    <row r="10" spans="1:3">
      <c r="A10" s="3" t="s">
        <v>3</v>
      </c>
      <c r="B10" s="4" t="s">
        <v>4</v>
      </c>
    </row>
    <row r="11" spans="1:3">
      <c r="A11" s="4" t="s">
        <v>33</v>
      </c>
      <c r="B11" s="4" t="s">
        <v>34</v>
      </c>
      <c r="C11"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18"/>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4T13:07:00Z</dcterms:created>
  <dcterms:modified xmlns:dcterms="http://purl.org/dc/terms/" xmlns:xsi="http://www.w3.org/2001/XMLSchema-instance" xsi:type="dcterms:W3CDTF">2020-04-24T13:07:00Z</dcterms:modified>
</cp:coreProperties>
</file>